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Business" sheetId="5" r:id="rId5"/>
    <s:sheet name="Note 2 - Basis of Presentation" sheetId="6" r:id="rId6"/>
    <s:sheet name="Note 3 - Accounting Policies" sheetId="7" r:id="rId7"/>
    <s:sheet name="Note 4 - Fair Value Measurement" sheetId="8" r:id="rId8"/>
    <s:sheet name="Note 5 - Convertible Notes to R" sheetId="9" r:id="rId9"/>
    <s:sheet name="Note 6 - Stockholders' Equity" sheetId="10" r:id="rId10"/>
    <s:sheet name="Note 7 - Income Taxes" sheetId="11" r:id="rId11"/>
    <s:sheet name="Note 8 - Subsequent Events" sheetId="12" r:id="rId12"/>
    <s:sheet name="Significant Accounting Policies" sheetId="13" r:id="rId13"/>
    <s:sheet name="Note 3 - Accounting Policies (T" sheetId="14" r:id="rId14"/>
    <s:sheet name="Note 4 - Fair Value Measureme15" sheetId="15" r:id="rId15"/>
    <s:sheet name="Note 6 - Stockholders' Equity (" sheetId="16" r:id="rId16"/>
    <s:sheet name="Note 1 - Business (Details Text" sheetId="17" r:id="rId17"/>
    <s:sheet name="Note 3 - Accounting Policies (D" sheetId="18" r:id="rId18"/>
    <s:sheet name="Note 3 - Equity Excluded From C" sheetId="19" r:id="rId19"/>
    <s:sheet name="Note 4 - Fair Value Measureme20" sheetId="20" r:id="rId20"/>
    <s:sheet name="Note 4 - Financial Assets Measu" sheetId="21" r:id="rId21"/>
    <s:sheet name="Note 5 - Convertible Notes to22" sheetId="22" r:id="rId22"/>
    <s:sheet name="Note 6 - Stockholders' Equity23" sheetId="23" r:id="rId23"/>
    <s:sheet name="Note 6 - Option Summary (Detail" sheetId="24" r:id="rId24"/>
    <s:sheet name="Note 6 - Allocation of the Reco" sheetId="25" r:id="rId25"/>
    <s:sheet name="Note 6 - Option Valuation Assum" sheetId="26" r:id="rId26"/>
    <s:sheet name="Note 6 - Employee Stock Purchas" sheetId="27" r:id="rId27"/>
    <s:sheet name="Note 8 - Subsequent Events (Det" sheetId="28" r:id="rId28"/>
  </s:sheets>
  <s:definedNames/>
  <s:calcPr calcId="124519" calcMode="auto" fullCalcOnLoad="1"/>
</s:workbook>
</file>

<file path=xl/sharedStrings.xml><?xml version="1.0" encoding="utf-8"?>
<sst xmlns="http://schemas.openxmlformats.org/spreadsheetml/2006/main" uniqueCount="279">
  <si>
    <t>Document And Entity Information - shares</t>
  </si>
  <si>
    <t>6 Months Ended</t>
  </si>
  <si>
    <t>Jun. 30, 2016</t>
  </si>
  <si>
    <t>Jul. 29, 2016</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Short-term investments</t>
  </si>
  <si>
    <t>Inventory</t>
  </si>
  <si>
    <t xml:space="preserve"> </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Convertible notes payable to related parties, net of discount</t>
  </si>
  <si>
    <t>Total current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Comprehensive Loss (Unaudited) - USD ($) shares in Thousands, $ in Thousands</t>
  </si>
  <si>
    <t>3 Months Ended</t>
  </si>
  <si>
    <t>Jun. 30, 2015</t>
  </si>
  <si>
    <t>Operating expenses:</t>
  </si>
  <si>
    <t>Research and development</t>
  </si>
  <si>
    <t>General and administrative</t>
  </si>
  <si>
    <t>Sales and marketing</t>
  </si>
  <si>
    <t>Total operating expenses</t>
  </si>
  <si>
    <t>Loss from operations</t>
  </si>
  <si>
    <t>Interest expense, net</t>
  </si>
  <si>
    <t>Net loss</t>
  </si>
  <si>
    <t>Other comprehensive income (loss):</t>
  </si>
  <si>
    <t>Unrealized gains (losses) on short-term investments</t>
  </si>
  <si>
    <t>Comprehensive loss</t>
  </si>
  <si>
    <t>Basic and diluted net loss per share (in dollars per share)</t>
  </si>
  <si>
    <t>Shares used in computing basic and diluted net loss per share (in shares)</t>
  </si>
  <si>
    <t>Condensed Consolidated Statements of Cash Flows (Unaudited) - USD ($)</t>
  </si>
  <si>
    <t>Operating activities:</t>
  </si>
  <si>
    <t>Adjustments to reconcile net loss to net cash used for operating activities:</t>
  </si>
  <si>
    <t>Stock-based compensation expense</t>
  </si>
  <si>
    <t>Depreciation and amortization</t>
  </si>
  <si>
    <t>Amortization of Debt Discount (Premium)</t>
  </si>
  <si>
    <t>Amortization of premium on short-term investments</t>
  </si>
  <si>
    <t>Gain on disposal of property and equipment</t>
  </si>
  <si>
    <t>Changes in operating assets and liabilities:</t>
  </si>
  <si>
    <t>Prepaid expenses and other assets</t>
  </si>
  <si>
    <t>Accrued payroll and employee-related liabilities</t>
  </si>
  <si>
    <t>Net cash used for operating activities</t>
  </si>
  <si>
    <t>Investing activities:</t>
  </si>
  <si>
    <t>Maturities of short-term investments</t>
  </si>
  <si>
    <t>Purchases of property and equipment</t>
  </si>
  <si>
    <t>Proceeds from sale of property and equipment</t>
  </si>
  <si>
    <t>Net cash provided by (used for) investing activities</t>
  </si>
  <si>
    <t>Financing activities:</t>
  </si>
  <si>
    <t>Proceeds from purchases under the Employee Stock Purchase Plan</t>
  </si>
  <si>
    <t>Proceeds from stock option exercises</t>
  </si>
  <si>
    <t>Net proceeds from sale of common stock</t>
  </si>
  <si>
    <t>Net cash provided by financing activities</t>
  </si>
  <si>
    <t>Net (decrease) increase in cash and cash equivalents</t>
  </si>
  <si>
    <t>Cash and cash equivalents at beginning of period</t>
  </si>
  <si>
    <t>Cash and cash equivalents at end of period</t>
  </si>
  <si>
    <t>Note 1 - Business</t>
  </si>
  <si>
    <t>Notes to Financial Statements</t>
  </si>
  <si>
    <t>Business Description and Basis of Presentation [Text Block]</t>
  </si>
  <si>
    <t>1. Business Overview Heron Therapeutics, Inc. is a biotechnology company focused on improving the lives of patients by developing best-in-class medicines that address major unmet medical needs. We are developing novel, patient-focused solutions that apply our innovative science and technologies to already-approved pharmacological agents. We are developing three pharmaceutical products for patients suffering from cancer or pain. SUSTOL® (granisetron) Injection, extended release (“SUSTOL”) is being developed for the prevention of both acute and delayed chemotherapy-induced nausea and vomiting (“CINV ”). HTX-019, an intravenous formulation of the neurokinin-1 (“NK1”) receptor antagonist aprepitant, is being developed for the prevention of CINV as an adjunct to other antiemetic agents. HTX-011, a long-acting formulation of the local anesthetic bupivacaine in a fixed-dose combination with the anti-inflammatory meloxicam, is being developed for the prevention of post-operative pain. Liquidity As of June 30, 2016, we had approximately $74,643,000 in cash, cash equivalents and short-term investments, or $124.6 million in pro-forma cash, cash equivalents and short-term investments adjusting for the first close of our loan agreement announced on August 2, 2016 for up to $100 million. We have incurred significant operating losses and negative cash flows from operations; our accumulated deficit is $489,499,000.</t>
  </si>
  <si>
    <t>Note 2 - Basis of Presentation</t>
  </si>
  <si>
    <t>Basis of Accounting [Text Block]</t>
  </si>
  <si>
    <t xml:space="preserve">2 . B asis of Presentation The accompanying unaudited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other quarters or the year ending December 31, 2016. The condensed consolidated balance sheet as of December 31, 2015 has been derived from the audited financial statements as of that date, but does not include all of the information and disclosures required by GAAP. For more complete financial information, these unaudited condensed consolidated financial statements and the notes thereto should be read in conjunction with the audited financial statements included in our Annual Report on Form 10-K for the fiscal year ended December 31, 2015, which was filed with the Securities and Exchange Commission (the “SEC”) on February 19, 2016 . </t>
  </si>
  <si>
    <t>Note 3 - Accounting Policies</t>
  </si>
  <si>
    <t>Significant Accounting Policies [Text Block]</t>
  </si>
  <si>
    <t>3. Accounting Policies Principles of Consolidation 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stock-based compensation and pre-launch inventories. Actual results could differ materially from those estimates. Reclassifications Certain amounts in the 2015 financial statements have been reclassified to conform to the 2016 presentation. Cash, Cash Equivalents and Short-Term Investments Cash and cash equivalents consist of cash and highly liquid investments with original maturities from purchase date of three months or less. Short-term investments consist of securities with maturities from purchase date of greater than three months. We have classified our short-term investments as available-for-sale securities in the accompanying condensed consolidated financial statements. Available-for-sale securities are stated at fair market value, with unrealized gains and losses reported in other comprehensive income (loss) and realized gains and losses included in interest income. The cost of securities sold is based on the specific-identification method. Interest and dividends on securities classified as available-for-sale are included in interest income. Our bank accounts have been placed under a control agreement in accordance with our Senior Secured Convertible Notes (“Convertible Notes”). Pre-Launch Inventories W e capitalize certain inventory costs prior to regulatory approval and product launch based on management’s judgment of probable future commercial use and net realizable value of the inventory. We capitalize pre-launch quantities into inventories when we believe it is probable that: (i) a future economic benefit will be derived from the commercialization of the product; (ii) the U.S. Food and Drug Administration (“FDA”) will approve the marketing of the product; and (iii) our process for manufacturing the product is within the specifications that we believe will be approved by the FDA for such product. In evaluating whether it is probable that we will derive future economic benefits from our pre-launch inventories and whether the pre-launch inventories are stated at the lower of cost or market, we consider, among other things, the remaining shelf life of that inventory, the current and expected market conditions, the amount of inventory on hand, and the substance of communications with the FDA during the regulatory approval process. The manufacture of pre-launch inventories involves the risk that the FDA may not approve such product(s) for marketing on a timely basis or at all, and that each approval may require additional or different testing and/or specifications than what was performed in the manufacture of such pre-launch inventory. If any of these risks were to materialize with respect to a given product or if the launch of such product is significantly postponed, we may have to write-off the pre-launch inventories, which could be material. During the first half of 2016, we capitalized approximately $3,312,000 of pre-launch inventory costs associated with SUSTOL. 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all periods presented in the condensed consolidated statements of comprehensive loss, outstanding stock options, warrants and common stock underlying Convertible Notes are not included in the computation of net loss per share because their effect would be anti-dilutive. The following table includes the number of outstanding stock options, warrants and shares of common stock underlying Convertible Notes not included in the computation as of the dates shown below (in thousands): As of June 30, 2016 2015 Stock options outstanding 8,747 6,985 Warrants outstanding 600 3,649 Common stock underlying convertible notes outstanding 7,301 6,879 Comprehensive Income (Loss) Comprehensive incom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loss for the three-month and six-month periods ended June 30, 2016. Our comprehensive loss for the three-month and six-month periods ended June 30, 2015 was comprised solely of our net loss, and there were no changes in equity from non-owner sources. Recent Accounting Pronouncements In March 2016, the Financial Accounting Standards Board (“FASB”) issued Accounting Standards Update (“ASU”) No. 2016-09, Comp ensation – Stock Compensation: Improvements to Employee Share-Based Payment Accounting In February 2016, FASB issued ASU No. 2016-02, Leases In July 2015, FASB issued ASU No. 2015-11, Inventory (Topic 330)</t>
  </si>
  <si>
    <t>Note 4 - Fair Value Measurements</t>
  </si>
  <si>
    <t>Fair Value Disclosures [Text Block]</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assets at fair value on a recurring basis. The fair values of these financial assets at June 30, 2016 were as follows (in thousands): Fair Value Measurements at Reporting Date Using Quoted Prices in Significant Active Markets Other Significant Balance at for Identical Observable Unobservable June 30 , Assets Inputs Inputs 2016 (Level 1)* (Level 2)* (Level 3) Money market funds $ 55,330 $ 55,330 $ — $ — United States corporate debt securities 4,904 — 4,904 — United States commercial paper 7,796 — 7,796 — Total $ 68,030 $ 55,330 $ 12,700 $ — *There were no significant transfers between level 1 and level 2 investments during the six months ended June 30, 2016. As of June 30, 2016, short-term investments consisted of approximately $12,700,000 of available-for-sale securities with contractual maturities of one year or less. As of June 30, 2015, we did not hold any investment securities, and our cash equivalents consisted solely of money market fund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We consider the carrying amount of cash and cash equivalents, receivables, pre-launch inventory, prepaid expenses and other current assets, accounts payable and accrued liabilities to be representative of their respective fair values because of the short-term nature of those instruments. Unrealized gains and losses associated with our investments, if any, are reported in stockholders’ equity. For the three months ended June 30, 2016, we recorded approximately $2,000 in net unrealized losses associated with our short-term investments. For the six months ended June 30, 2016, we recorded approximately $39,000 in net unrealized gains associated with our short-term investments. There were no unrealized gains or losses for the three and six months ended June 30, 2015. Realized gains and losses associated with our investments, if any, are reported in the statement of comprehensive loss. There were no realized gains or losses for the three and six months ended June 30, 2016 and 2015.</t>
  </si>
  <si>
    <t>Note 5 - Convertible Notes to Related Parties</t>
  </si>
  <si>
    <t>Debt Disclosure [Text Block]</t>
  </si>
  <si>
    <t xml:space="preserve">5. Convertible Notes to Related Parties In April 2011, we entered into a securities purchase agreement for a private placement of up to $4.5 million in Convertible Notes with certain investors, including Tang Capital Partners, LP (“TCP”). TCP is controlled by Tang Capital Management, LLC (“TCM”). The manager of TCM is Kevin C. Tang, who served as a director at the time and currently serves as the Chairman of our Board of Directors. The terms of the Convertible Notes were determined by our independent directors to be no less favorable than terms that would be obtained in an arm’s length financing transaction. We received a total of $4.3 million, net of issuance costs, from the issuance of these Convertible Notes. The Convertible Notes are secured by substantially all of our assets, including placing our bank and investment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 The Convertible Notes are convertible into shares of our common stock at a rate of 1,250 shares for every $1,000 of outstanding principal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 As of June 30, 2016, we were in compliance with all covenants under the Convertible Notes. Upon the occurrence of an event of default under the Convertible Notes, the holders of the Convertible Notes have the right to require us to redeem all or a portion of their Convertible Notes. In 2011, we filed a registration statement with the Securities and Exchange Commission (“SEC”) to register for resale 3.5 million shares underlying the Convertible Notes. The registration statement was declared effective on July 29, 2011. The Convertible Note holders have agreed to waive their right to require us to maintain the effectiveness of the registration statement and to register the additional shares underlying the Convertible Notes until they provide notice otherwise.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six months ended June 30, 2016, accrued interest of approximately $171,000 was paid-in-kind and rolled into the Convertible Note principal balance, which resulted in an additional debt discount of approximately $171,000. For the three months ended June 30, 2016 and 2015, interest expense relating to the stated rate was approximately $88,000 and $83,000, respectively, and interest expense relating to the amortization of the debt discount was approximately $170,000 and $154,000, respectively. For the six months ended June 30, 2016 and 2015, interest expense relating to the stated rate was approximately $174,000 and $164,000, respectively, and interest expense relating to the amortization of the debt discount was approximately $336,000 and $305,000, respectively. As of June 30, 2016, the carrying value of the Convertible Notes was approximately $2,558,000, which is comprised of the $5,840,000 principal amount of the Convertible Notes outstanding, less debt discount of $3,282,000. If the $5,840,000 principal amount of Convertible Notes is converted, we would issue approximately 7,301,000 shares of our common stock. </t>
  </si>
  <si>
    <t>Note 6 - Stockholders' Equity</t>
  </si>
  <si>
    <t>Stockholders' Equity Note Disclosure [Text Block]</t>
  </si>
  <si>
    <t xml:space="preserve">6. Stockholders’ Equity 2015 Common Stock Offering In June 2015, we sold approximately 5,520,000 shares of our common stock at a public offering price of approximately $24.75 per share. We received total net proceeds of approximately $128,199,000 (net of approximately $8,421,000 in issuance costs) from the sale of the common stock. Private Placement Warrants In June 2011, we sold shares of common stock and warrants to purchase common stock in a private placement. A total of 4,000,000 warrants to purchase common stock at an exercise price of $3.60 per share were issued as part of this private placement. During the six months ended June 30, 2016, warrant holders exercised 2,965,477 warrants under the cashless exercise provision in each such holder’s warrant, which resulted in the net issuance of 2,395,700 shares of common stock and no net cash proceeds to us. During the six months ended June 30, 2015, warrant holders exercised 260,480 warrants under the cashless exercise provision in each such holder’s warrant, which resulted in the net issuance of 209,607 shares of common stock and no net cash proceeds to us. As of June 30, 2016, all warrants from the June 2011 Private Placement have been exercised. Stock Option Activity The following table summarizes the stock option activity for the six months ended June 30, 2016: Weighted- Average Weighted- Remaining Average Contractual Shares Exercise Term (in thousands) Price (Years) Balance at January 1, 2016 8,435 $ 13.64 7.94 Granted 1,080 $ 20.76 Exercised (531 ) $ 8.96 Expired and forfeited (237 ) $ 24.81 Balance at June 30, 2016 8,747 $ 14.50 7.91 For the six months ended June 30, 2016, 530,840 shares of common stock were issued pursuant to the exercise of stock options, resulting in proceeds to us of approximately $4,755,000. For the six months ended June 30, 2015, 713,381 shares of common stock were issued pursuant to the exercise of stock options, resulting in proceeds to us of approximately $6,306,000. Stock-Based Compensation The following table summarizes stock-based compensation expense related to stock-based payment awards granted pursuant to all of our equity compensation arrangements for the three and six months ended June 30, 2016 and 2015 (in thousands): Three Months Ended June 30 , Six Months Ended June 30, 2016 2015 2016 2015 Research and development $ 2,329 $ 919 $ 4,402 $ 1,725 General and administrative 1,798 1,470 3,465 2,472 Sales and marketing 1,704 752 3,319 1,494 Stock-based compensation expense included in operating expenses $ 5,831 $ 3,141 $ 11,186 $ 5,691 Impact on basic and diluted net loss per share $ 0.16 $ 0.10 $ 0.31 $ 0.19 As of June 30, 2016, there was approximately $65,205,000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2 years. We estimated the fair value of each option grant on the grant date using the Black-Scholes option pricing model with the following weighted-average assumptions: June 30, 20 16 20 15 Risk-free interest rate 1.5 % 1.7 % Dividend yield 0.0 % 0.0 % Volatility 90.6 % 91.0 % Expected life (years) 6 6 We estimate the fair value of each purchase right granted under our 1997 Employee Stock Purchase Plan at the beginning of each new offering period using the Black-Scholes option pricing model with the following assumptions: June 30, 20 16 20 15 Risk-free interest rate 0.4 % 0.1 % Dividend yield 0.0 % 0.0 % Volatility 85.1 % 59.1 % Expected life (months) 6 6 </t>
  </si>
  <si>
    <t>Note 7 - Income Taxes</t>
  </si>
  <si>
    <t>Income Tax Disclosure [Text Block]</t>
  </si>
  <si>
    <t xml:space="preserve">7.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June 30, 2016.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our unrecognized tax benefits since December 31, 2015, and, as such, the disclosures included in our 2015 Annual Report on Form 10-K for the year ended December 31, 2015 continue to be relevant for the six-month period ended June 30, 2016. </t>
  </si>
  <si>
    <t>Note 8 - Subsequent Events</t>
  </si>
  <si>
    <t>Subsequent Events [Text Block]</t>
  </si>
  <si>
    <t>8. Subsequent Events On August 2, 2016, we entered into an agreement with Tang Capital Partners, LP (“TCP”) whereby TCP will lend us up to $100 million. The loan has a two-year term and bears interest of 8% per annum. The first close of $50 million occurred on August 5, 2016. The second close of an additional $50 million is subject to the achievement of a corporate milestone. There are no fees, no warrants and no equity conversion feature associated with this transaction. The loan is secured by a second-priority lien on substantially all of our assets. TCP is controlled by Tang Capital Management, LLC (“TCM”). The manager of TCM is Kevin C. Tang, who serves as the Chairman of our Board of Directors. The terms of the loan were determined by our independent directors to be no less favorable than terms that would be obtained in an arm’s length financing transaction.</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stock-based compensation and pre-launch inventories. Actual results could differ materially from those estimates.</t>
  </si>
  <si>
    <t>Reclassification, Policy [Policy Text Block]</t>
  </si>
  <si>
    <t>Reclassifications Certain amounts in the 2015 financial statements have been reclassified to conform to the 2016 presentation.</t>
  </si>
  <si>
    <t>Cash, Cash Equivalents, and Short-Term Investments [Policy Text Block]</t>
  </si>
  <si>
    <t>Cash, Cash Equivalents and Short-Term Investments Cash and cash equivalents consist of cash and highly liquid investments with original maturities from purchase date of three months or less. Short-term investments consist of securities with maturities from purchase date of greater than three months. We have classified our short-term investments as available-for-sale securities in the accompanying condensed consolidated financial statements. Available-for-sale securities are stated at fair market value, with unrealized gains and losses reported in other comprehensive income (loss) and realized gains and losses included in interest income. The cost of securities sold is based on the specific-identification method. Interest and dividends on securities classified as available-for-sale are included in interest income. Our bank accounts have been placed under a control agreement in accordance with our Senior Secured Convertible Notes (“Convertible Notes”).</t>
  </si>
  <si>
    <t>Inventory, Policy [Policy Text Block]</t>
  </si>
  <si>
    <t>Pre-Launch Inventories W e capitalize certain inventory costs prior to regulatory approval and product launch based on management’s judgment of probable future commercial use and net realizable value of the inventory. We capitalize pre-launch quantities into inventories when we believe it is probable that: (i) a future economic benefit will be derived from the commercialization of the product; (ii) the U.S. Food and Drug Administration (“FDA”) will approve the marketing of the product; and (iii) our process for manufacturing the product is within the specifications that we believe will be approved by the FDA for such product. In evaluating whether it is probable that we will derive future economic benefits from our pre-launch inventories and whether the pre-launch inventories are stated at the lower of cost or market, we consider, among other things, the remaining shelf life of that inventory, the current and expected market conditions, the amount of inventory on hand, and the substance of communications with the FDA during the regulatory approval process. The manufacture of pre-launch inventories involves the risk that the FDA may not approve such product(s) for marketing on a timely basis or at all, and that each approval may require additional or different testing and/or specifications than what was performed in the manufacture of such pre-launch inventory. If any of these risks were to materialize with respect to a given product or if the launch of such product is significantly postponed, we may have to write-off the pre-launch inventories, which could be material. During the first half of 2016, we capitalized approximately $3,312,000 of pre-launch inventory costs associated with SUSTOL.</t>
  </si>
  <si>
    <t>Earnings Per Share, Policy [Policy Text Block]</t>
  </si>
  <si>
    <t xml:space="preserve">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all periods presented in the condensed consolidated statements of comprehensive loss, outstanding stock options, warrants and common stock underlying Convertible Notes are not included in the computation of net loss per share because their effect would be anti-dilutive. The following table includes the number of outstanding stock options, warrants and shares of common stock underlying Convertible Notes not included in the computation as of the dates shown below (in thousands): As of June 30, 2016 2015 Stock options outstanding 8,747 6,985 Warrants outstanding 600 3,649 Common stock underlying convertible notes outstanding 7,301 6,879 </t>
  </si>
  <si>
    <t>Comprehensive Income, Policy [Policy Text Block]</t>
  </si>
  <si>
    <t>Comprehensive Income (Loss) Comprehensive incom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loss for the three-month and six-month periods ended June 30, 2016. Our comprehensive loss for the three-month and six-month periods ended June 30, 2015 was comprised solely of our net loss and there were no changes in equity from non-owner sources.</t>
  </si>
  <si>
    <t>New Accounting Pronouncements, Policy [Policy Text Block]</t>
  </si>
  <si>
    <t>Recent Accounting Pronouncements In March 2016, the Financial Accounting Standards Board (“FASB”) issued Accounting Standards Update (“ASU”) No. 2016-09 Comp ensation – Stock Compensation: Improvements to Employee Share-Based Payment Accounting In February 2016, FASB issued ASU No. 2016-02, Leases In July 2015, FASB issued ASU No. 2015-11, Inventory (Topic 330)</t>
  </si>
  <si>
    <t>Note 3 - Accounting Policies (Tables)</t>
  </si>
  <si>
    <t>Notes Tables</t>
  </si>
  <si>
    <t>Schedule of Antidilutive Securities Excluded from Computation of Earnings Per Share [Table Text Block]</t>
  </si>
  <si>
    <t xml:space="preserve"> As of June 30, 2016 2015 Stock options outstanding 8,747 6,985 Warrants outstanding 600 3,649 Common stock underlying convertible notes outstanding 7,301 6,879 </t>
  </si>
  <si>
    <t>Note 4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June 30 , Assets Inputs Inputs 2016 (Level 1)* (Level 2)* (Level 3) Money market funds $ 55,330 $ 55,330 $ — $ — United States corporate debt securities 4,904 — 4,904 — United States commercial paper 7,796 — 7,796 — Total $ 68,030 $ 55,330 $ 12,700 $ — </t>
  </si>
  <si>
    <t>Note 6 - Stockholders' Equity (Tables)</t>
  </si>
  <si>
    <t>Schedule of Share-based Compensation, Stock Options, Activity [Table Text Block]</t>
  </si>
  <si>
    <t xml:space="preserve"> Weighted- Average Weighted- Remaining Average Contractual Shares Exercise Term (in thousands) Price (Years) Balance at January 1, 2016 8,435 $ 13.64 7.94 Granted 1,080 $ 20.76 Exercised (531 ) $ 8.96 Expired and forfeited (237 ) $ 24.81 Balance at June 30, 2016 8,747 $ 14.50 7.91 </t>
  </si>
  <si>
    <t>Schedule of Employee Service Share-based Compensation, Allocation of Recognized Period Costs [Table Text Block]</t>
  </si>
  <si>
    <t xml:space="preserve"> Three Months Ended June 30 , Six Months Ended June 30, 2016 2015 2016 2015 Research and development $ 2,329 $ 919 $ 4,402 $ 1,725 General and administrative 1,798 1,470 3,465 2,472 Sales and marketing 1,704 752 3,319 1,494 Stock-based compensation expense included in operating expenses $ 5,831 $ 3,141 $ 11,186 $ 5,691 Impact on basic and diluted net loss per share $ 0.16 $ 0.10 $ 0.31 $ 0.19 </t>
  </si>
  <si>
    <t>Schedule of Share-based Payment Award, Stock Options, Valuation Assumptions [Table Text Block]</t>
  </si>
  <si>
    <t xml:space="preserve"> June 30, 20 16 20 15 Risk-free interest rate 1.5 % 1.7 % Dividend yield 0.0 % 0.0 % Volatility 90.6 % 91.0 % Expected life (years) 6 6 </t>
  </si>
  <si>
    <t>Schedule of Share-based Payment Award, Employee Stock Purchase Plan, Valuation Assumptions [Table Text Block]</t>
  </si>
  <si>
    <t xml:space="preserve"> June 30, 20 16 20 15 Risk-free interest rate 0.4 % 0.1 % Dividend yield 0.0 % 0.0 % Volatility 85.1 % 59.1 % Expected life (months) 6 6 </t>
  </si>
  <si>
    <t>Note 1 - Business (Details Textual) - USD ($)</t>
  </si>
  <si>
    <t>Aug. 02, 2016</t>
  </si>
  <si>
    <t>Term Loan [Member] | Tang Capital [Member] | Subsequent Event [Member]</t>
  </si>
  <si>
    <t>Debt Agreement, Maximum Borrowing Capacity</t>
  </si>
  <si>
    <t>Term Loan [Member] | Tang Capital [Member]</t>
  </si>
  <si>
    <t>Debt Agreement, Pro Forma Cash, Cash Equivalents, and Short-term Investments</t>
  </si>
  <si>
    <t>Cash, Cash Equivalents, and Short-term Investments</t>
  </si>
  <si>
    <t>Retained Earnings (Accumulated Deficit)</t>
  </si>
  <si>
    <t>Note 3 - Accounting Policies (Details Textual) - USD ($)</t>
  </si>
  <si>
    <t>Inventory, Net</t>
  </si>
  <si>
    <t>Note 3 - Equity Excluded From Calculation of Diluted Earnings Per Share (Details) - shares shares in Thousands</t>
  </si>
  <si>
    <t>Employee Stock Option [Member]</t>
  </si>
  <si>
    <t>Shares excluded (in shares)</t>
  </si>
  <si>
    <t>Warrant [Member]</t>
  </si>
  <si>
    <t>Convertible Debt Securities [Member]</t>
  </si>
  <si>
    <t>Note 4 - Fair Value Measurements (Details Textual) - USD ($)</t>
  </si>
  <si>
    <t>Available-for-sale Securities, Current</t>
  </si>
  <si>
    <t>Available-for-sale Securities, Gross Unrealized Loss</t>
  </si>
  <si>
    <t>Available-for-sale Securities, Gross Unrealized Gain</t>
  </si>
  <si>
    <t>Available-for-sale Securities, Gross Realized Gains</t>
  </si>
  <si>
    <t>Available-for-sale Securities, Gross Realized Losses</t>
  </si>
  <si>
    <t>Note 4 - Financial Assets Measured on a Recurring Basis (Details) $ in Thousands</t>
  </si>
  <si>
    <t>Jun. 30, 2016USD ($)</t>
  </si>
  <si>
    <t>Money Market Funds [Member] | Fair Value, Inputs, Level 1 [Member]</t>
  </si>
  <si>
    <t>Assets, fair value</t>
  </si>
  <si>
    <t>[1]</t>
  </si>
  <si>
    <t>Money Market Funds [Member]</t>
  </si>
  <si>
    <t>Domestic Corporate Debt Securities [Member] | Fair Value, Inputs, Level 2 [Member]</t>
  </si>
  <si>
    <t>Domestic Corporate Debt Securities [Member]</t>
  </si>
  <si>
    <t>United States Commercial Paper [Member] | Fair Value, Inputs, Level 2 [Member]</t>
  </si>
  <si>
    <t>United States Commercial Paper [Member]</t>
  </si>
  <si>
    <t>Fair Value, Inputs, Level 1 [Member]</t>
  </si>
  <si>
    <t>Fair Value, Inputs, Level 2 [Member]</t>
  </si>
  <si>
    <t>There were no significant transfers between level 1 and level 2 investments during the six months ended June 30, 2016.</t>
  </si>
  <si>
    <t>Note 5 - Convertible Notes to Related Parties (Details Textual)</t>
  </si>
  <si>
    <t>Jul. 29, 2011shares</t>
  </si>
  <si>
    <t>Apr. 30, 2011USD ($)shares</t>
  </si>
  <si>
    <t>Jun. 30, 2015USD ($)</t>
  </si>
  <si>
    <t>Dec. 31, 2015USD ($)</t>
  </si>
  <si>
    <t>Convertible Debt Securities [Member] | Common Stock [Member]</t>
  </si>
  <si>
    <t>Debt Instrument Conversion Ratio Shares | shares</t>
  </si>
  <si>
    <t>Convertible Debt Securities [Member] | In Case of Debt Conversion [Member]</t>
  </si>
  <si>
    <t>Debt Instrument, Face Amount</t>
  </si>
  <si>
    <t>Debt Instrument, Convertible, Number of Equity Instruments</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Paid-in-Kind Interest</t>
  </si>
  <si>
    <t>Debt Instrument, Increase (Decrease), Other, Net</t>
  </si>
  <si>
    <t>Convertible Notes Payable, Related Parties, Current</t>
  </si>
  <si>
    <t>Debt Instrument, Unamortized Discount</t>
  </si>
  <si>
    <t>Convertible Debt Issuable in Connection with Private Placement</t>
  </si>
  <si>
    <t>Proceeds from Convertible Debt</t>
  </si>
  <si>
    <t>Common Shares Registered for Resale in Connection with Convertible Notes | shares</t>
  </si>
  <si>
    <t>Interest Expense, Debt, Excluding Amortization</t>
  </si>
  <si>
    <t>Note 6 - Stockholders' Equity (Details Textual) - USD ($)</t>
  </si>
  <si>
    <t>1 Months Ended</t>
  </si>
  <si>
    <t>Jun. 30, 2011</t>
  </si>
  <si>
    <t>Common Stock [Member] | Private Placement 2011 [Member]</t>
  </si>
  <si>
    <t>Stock Issued During Period, Shares, New Issues</t>
  </si>
  <si>
    <t>Share-based Compensation Arrangement by Share-based Payment Award, Non-Option Equity Instruments, Exercised</t>
  </si>
  <si>
    <t>Proceeds from Warrant Exercises</t>
  </si>
  <si>
    <t>Common Stock [Member]</t>
  </si>
  <si>
    <t>Sale of Stock, Price Per Share</t>
  </si>
  <si>
    <t>Proceeds from Issuance or Sale of Equity</t>
  </si>
  <si>
    <t>Payments of Stock Issuance Costs</t>
  </si>
  <si>
    <t>Private Placement 2011 [Member]</t>
  </si>
  <si>
    <t>Class of Warrant or Right, Number of Securities Called by Warrants or Rights</t>
  </si>
  <si>
    <t>Class of Warrant or Right, Exercise Price of Warrants or Rights</t>
  </si>
  <si>
    <t>Share-based Compensation Arrangement by Share-based Payment Award, Options, Exercises in Period, Net</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2 years 73 days</t>
  </si>
  <si>
    <t>Note 6 - Option Summary (Details) - $ / shares shares in Thousands</t>
  </si>
  <si>
    <t>12 Months Ended</t>
  </si>
  <si>
    <t>Number of shares outstanding (in shares)</t>
  </si>
  <si>
    <t>Number of shares outstanding, weighted average exercise price (in dollars per share)</t>
  </si>
  <si>
    <t>Number of shares outstanding, weighted average remaining contractual term</t>
  </si>
  <si>
    <t>7 years 332 days</t>
  </si>
  <si>
    <t>7 years 343 days</t>
  </si>
  <si>
    <t>Number of shares granted (in shares)</t>
  </si>
  <si>
    <t>Number of shares granted, weighted average exercise price (in dollars per share)</t>
  </si>
  <si>
    <t>Number of shares exercised (in shares)</t>
  </si>
  <si>
    <t>Number of shares exercised, weighted average exercise price (in dollars per share)</t>
  </si>
  <si>
    <t>Number of Shares expired and forfeited (in shares)</t>
  </si>
  <si>
    <t>Number of Shares expired and forfeited, weighted average exercise price (in dollars per share)</t>
  </si>
  <si>
    <t>Note 6 - Allocation of the Recognized Cost (Details) - USD ($) $ / shares in Units, $ in Thousands</t>
  </si>
  <si>
    <t>Research and Development Expense [Member]</t>
  </si>
  <si>
    <t>Share-based compensation expense</t>
  </si>
  <si>
    <t>General and Administrative Expense [Member]</t>
  </si>
  <si>
    <t>Selling and Marketing Expense [Member]</t>
  </si>
  <si>
    <t>Impact on basic and diluted net loss per share (in dollars per share)</t>
  </si>
  <si>
    <t>Note 6 - Option Valuation Assumptions (Details) - Employee Stock Option [Member]</t>
  </si>
  <si>
    <t>Risk-free interest rate</t>
  </si>
  <si>
    <t>1.50%</t>
  </si>
  <si>
    <t>1.70%</t>
  </si>
  <si>
    <t>Dividend yield</t>
  </si>
  <si>
    <t>0.00%</t>
  </si>
  <si>
    <t>Volatility</t>
  </si>
  <si>
    <t>90.60%</t>
  </si>
  <si>
    <t>91.00%</t>
  </si>
  <si>
    <t>Expected life (years)</t>
  </si>
  <si>
    <t>6 years</t>
  </si>
  <si>
    <t>Note 6 - Employee Stock Purchase Plan Valuation Assumptions (Details) - Employee Stock Purchase Plan 1997 [Member]</t>
  </si>
  <si>
    <t>0.40%</t>
  </si>
  <si>
    <t>0.10%</t>
  </si>
  <si>
    <t>85.10%</t>
  </si>
  <si>
    <t>59.10%</t>
  </si>
  <si>
    <t>180 days</t>
  </si>
  <si>
    <t>Note 8 - Subsequent Events (Details Textual) - Subsequent Event [Member] - Term Loan [Member] - Tang Capital [Member] - USD ($)</t>
  </si>
  <si>
    <t>Aug. 05, 2016</t>
  </si>
  <si>
    <t>Debt Instrument, Term</t>
  </si>
  <si>
    <t>2 years</t>
  </si>
  <si>
    <t>8.00%</t>
  </si>
  <si>
    <t>Proceeds from Issuance of Long-term Debt</t>
  </si>
  <si>
    <t>Debt Instrument, Fee Amount</t>
  </si>
  <si>
    <t>Debt Instrument, Number of Warrants</t>
  </si>
  <si>
    <t>Proceeds from Issuance of Long-term Debt, Subject to Achievement of Corporate Milestone</t>
  </si>
  <si>
    <t>Debt Instrument, Convertible, Beneficial Conversion Featu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80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9050628</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2</v>
      </c>
      <c t="s" s="2" r="B1">
        <v>1</v>
      </c>
    </row>
    <row spans="1:2" r="2">
      <c t="s" s="2" r="B2">
        <v>2</v>
      </c>
    </row>
    <row spans="1:2" r="3">
      <c t="s" s="3" r="A3">
        <v>97</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5</v>
      </c>
      <c t="s" s="2" r="B1">
        <v>1</v>
      </c>
    </row>
    <row spans="1:2" r="2">
      <c t="s" s="2" r="B2">
        <v>2</v>
      </c>
    </row>
    <row spans="1:2" r="3">
      <c t="s" s="3" r="A3">
        <v>97</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8</v>
      </c>
      <c t="s" s="2" r="B1">
        <v>1</v>
      </c>
    </row>
    <row spans="1:2" r="2">
      <c t="s" s="2" r="B2">
        <v>2</v>
      </c>
    </row>
    <row spans="1:2" r="3">
      <c t="s" s="3" r="A3">
        <v>97</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s="1" r="A1">
        <v>121</v>
      </c>
      <c t="s" s="2" r="B1">
        <v>1</v>
      </c>
    </row>
    <row spans="1:2" r="2">
      <c t="s" s="2" r="B2">
        <v>2</v>
      </c>
    </row>
    <row spans="1:2" r="3">
      <c t="s" s="3" r="A3">
        <v>122</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0</v>
      </c>
    </row>
    <row spans="1:2" r="4">
      <c t="s" s="4" r="A4">
        <v>147</v>
      </c>
      <c t="s" s="4" r="B4">
        <v>148</v>
      </c>
    </row>
    <row spans="1:2" r="5">
      <c t="s" s="4" r="A5">
        <v>149</v>
      </c>
      <c t="s" s="4" r="B5">
        <v>150</v>
      </c>
    </row>
    <row spans="1:2" r="6">
      <c t="s" s="4" r="A6">
        <v>151</v>
      </c>
      <c t="s" s="4" r="B6">
        <v>152</v>
      </c>
    </row>
    <row spans="1:2" r="7">
      <c t="s" s="4" r="A7">
        <v>153</v>
      </c>
      <c t="s" s="4" r="B7">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155</v>
      </c>
      <c t="s" s="2" r="B1">
        <v>156</v>
      </c>
      <c t="s" s="2" r="C1">
        <v>2</v>
      </c>
      <c t="s" s="2" r="D1">
        <v>30</v>
      </c>
    </row>
    <row spans="1:4" r="2">
      <c t="s" s="4" r="A2">
        <v>157</v>
      </c>
    </row>
    <row spans="1:4" r="3">
      <c t="s" s="4" r="A3">
        <v>158</v>
      </c>
      <c t="n" s="7" r="B3">
        <v>100000000</v>
      </c>
    </row>
    <row spans="1:4" r="4">
      <c t="s" s="4" r="A4">
        <v>159</v>
      </c>
    </row>
    <row spans="1:4" r="5">
      <c t="s" s="4" r="A5">
        <v>160</v>
      </c>
      <c t="n" s="7" r="C5">
        <v>124600000</v>
      </c>
    </row>
    <row spans="1:4" r="6">
      <c t="s" s="4" r="A6">
        <v>161</v>
      </c>
      <c t="n" s="6" r="C6">
        <v>74643000</v>
      </c>
    </row>
    <row spans="1:4" r="7">
      <c t="s" s="4" r="A7">
        <v>162</v>
      </c>
      <c t="n" s="7" r="C7">
        <v>-489499000</v>
      </c>
      <c t="n" s="7" r="D7">
        <v>-412828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63</v>
      </c>
      <c t="s" s="2" r="B1">
        <v>2</v>
      </c>
      <c t="s" s="2" r="C1">
        <v>30</v>
      </c>
    </row>
    <row spans="1:3" r="2">
      <c t="s" s="4" r="A2">
        <v>164</v>
      </c>
      <c t="n" s="7" r="B2">
        <v>3312000</v>
      </c>
      <c t="s" s="4" r="C2">
        <v>3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57</v>
      </c>
    </row>
    <row spans="1:3" r="3">
      <c t="s" s="4" r="A3">
        <v>166</v>
      </c>
    </row>
    <row spans="1:3" r="4">
      <c t="s" s="4" r="A4">
        <v>167</v>
      </c>
      <c t="n" s="6" r="B4">
        <v>8747</v>
      </c>
      <c t="n" s="6" r="C4">
        <v>6985</v>
      </c>
    </row>
    <row spans="1:3" r="5">
      <c t="s" s="4" r="A5">
        <v>168</v>
      </c>
    </row>
    <row spans="1:3" r="6">
      <c t="s" s="4" r="A6">
        <v>167</v>
      </c>
      <c t="n" s="6" r="B6">
        <v>600</v>
      </c>
      <c t="n" s="6" r="C6">
        <v>3649</v>
      </c>
    </row>
    <row spans="1:3" r="7">
      <c t="s" s="4" r="A7">
        <v>169</v>
      </c>
    </row>
    <row spans="1:3" r="8">
      <c t="s" s="4" r="A8">
        <v>167</v>
      </c>
      <c t="n" s="6" r="B8">
        <v>7301</v>
      </c>
      <c t="n" s="6" r="C8">
        <v>687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9</v>
      </c>
      <c t="s" s="2" r="B1">
        <v>2</v>
      </c>
      <c t="s" s="2" r="C1">
        <v>30</v>
      </c>
    </row>
    <row spans="1:3" r="2">
      <c t="s" s="3" r="A2">
        <v>31</v>
      </c>
    </row>
    <row spans="1:3" r="3">
      <c t="s" s="4" r="A3">
        <v>32</v>
      </c>
      <c t="n" s="7" r="B3">
        <v>61943000</v>
      </c>
      <c t="n" s="7" r="C3">
        <v>75180000</v>
      </c>
    </row>
    <row spans="1:3" r="4">
      <c t="s" s="4" r="A4">
        <v>33</v>
      </c>
      <c t="n" s="6" r="B4">
        <v>12700000</v>
      </c>
      <c t="n" s="6" r="C4">
        <v>55986000</v>
      </c>
    </row>
    <row spans="1:3" r="5">
      <c t="s" s="4" r="A5">
        <v>34</v>
      </c>
      <c t="n" s="6" r="B5">
        <v>3312000</v>
      </c>
      <c t="s" s="4" r="C5">
        <v>35</v>
      </c>
    </row>
    <row spans="1:3" r="6">
      <c t="s" s="4" r="A6">
        <v>36</v>
      </c>
      <c t="n" s="6" r="B6">
        <v>3175000</v>
      </c>
      <c t="n" s="6" r="C6">
        <v>3585000</v>
      </c>
    </row>
    <row spans="1:3" r="7">
      <c t="s" s="4" r="A7">
        <v>37</v>
      </c>
      <c t="n" s="6" r="B7">
        <v>81130000</v>
      </c>
      <c t="n" s="6" r="C7">
        <v>134751000</v>
      </c>
    </row>
    <row spans="1:3" r="8">
      <c t="s" s="4" r="A8">
        <v>38</v>
      </c>
      <c t="n" s="6" r="B8">
        <v>4471000</v>
      </c>
      <c t="n" s="6" r="C8">
        <v>3049000</v>
      </c>
    </row>
    <row spans="1:3" r="9">
      <c t="s" s="4" r="A9">
        <v>39</v>
      </c>
      <c t="n" s="6" r="B9">
        <v>130000</v>
      </c>
      <c t="n" s="6" r="C9">
        <v>45000</v>
      </c>
    </row>
    <row spans="1:3" r="10">
      <c t="s" s="4" r="A10">
        <v>40</v>
      </c>
      <c t="n" s="6" r="B10">
        <v>85731000</v>
      </c>
      <c t="n" s="6" r="C10">
        <v>137845000</v>
      </c>
    </row>
    <row spans="1:3" r="11">
      <c t="s" s="3" r="A11">
        <v>41</v>
      </c>
    </row>
    <row spans="1:3" r="12">
      <c t="s" s="4" r="A12">
        <v>42</v>
      </c>
      <c t="n" s="6" r="B12">
        <v>8661000</v>
      </c>
      <c t="n" s="6" r="C12">
        <v>3300000</v>
      </c>
    </row>
    <row spans="1:3" r="13">
      <c t="s" s="4" r="A13">
        <v>43</v>
      </c>
      <c t="n" s="6" r="B13">
        <v>9485000</v>
      </c>
      <c t="n" s="6" r="C13">
        <v>5231000</v>
      </c>
    </row>
    <row spans="1:3" r="14">
      <c t="s" s="4" r="A14">
        <v>44</v>
      </c>
      <c t="n" s="6" r="B14">
        <v>4674000</v>
      </c>
      <c t="n" s="6" r="C14">
        <v>4828000</v>
      </c>
    </row>
    <row spans="1:3" r="15">
      <c t="s" s="4" r="A15">
        <v>45</v>
      </c>
      <c t="n" s="6" r="B15">
        <v>2512000</v>
      </c>
      <c t="n" s="6" r="C15">
        <v>4154000</v>
      </c>
    </row>
    <row spans="1:3" r="16">
      <c t="s" s="4" r="A16">
        <v>46</v>
      </c>
      <c t="n" s="6" r="B16">
        <v>2558000</v>
      </c>
      <c t="n" s="6" r="C16">
        <v>2222000</v>
      </c>
    </row>
    <row spans="1:3" r="17">
      <c t="s" s="4" r="A17">
        <v>47</v>
      </c>
      <c t="n" s="6" r="B17">
        <v>27890000</v>
      </c>
      <c t="n" s="6" r="C17">
        <v>19735000</v>
      </c>
    </row>
    <row spans="1:3" r="18">
      <c t="s" s="3" r="A18">
        <v>48</v>
      </c>
    </row>
    <row spans="1:3" r="19">
      <c t="s" s="4" r="A19">
        <v>49</v>
      </c>
      <c t="n" s="6" r="B19">
        <v>390000</v>
      </c>
      <c t="n" s="6" r="C19">
        <v>361000</v>
      </c>
    </row>
    <row spans="1:3" r="20">
      <c t="s" s="4" r="A20">
        <v>50</v>
      </c>
      <c t="n" s="6" r="B20">
        <v>546951000</v>
      </c>
      <c t="n" s="6" r="C20">
        <v>530617000</v>
      </c>
    </row>
    <row spans="1:3" r="21">
      <c t="s" s="4" r="A21">
        <v>51</v>
      </c>
      <c t="n" s="6" r="B21">
        <v>-1000</v>
      </c>
      <c t="n" s="6" r="C21">
        <v>-40000</v>
      </c>
    </row>
    <row spans="1:3" r="22">
      <c t="s" s="4" r="A22">
        <v>52</v>
      </c>
      <c t="n" s="6" r="B22">
        <v>-489499000</v>
      </c>
      <c t="n" s="6" r="C22">
        <v>-412828000</v>
      </c>
    </row>
    <row spans="1:3" r="23">
      <c t="s" s="4" r="A23">
        <v>53</v>
      </c>
      <c t="n" s="6" r="B23">
        <v>57841000</v>
      </c>
      <c t="n" s="6" r="C23">
        <v>118110000</v>
      </c>
    </row>
    <row spans="1:3" r="24">
      <c t="s" s="4" r="A24">
        <v>54</v>
      </c>
      <c t="n" s="7" r="B24">
        <v>85731000</v>
      </c>
      <c t="n" s="7" r="C24">
        <v>1378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170</v>
      </c>
      <c t="s" s="2" r="B1">
        <v>56</v>
      </c>
      <c t="s" s="2" r="D1">
        <v>1</v>
      </c>
    </row>
    <row spans="1:6" r="2">
      <c t="s" s="2" r="B2">
        <v>2</v>
      </c>
      <c t="s" s="2" r="C2">
        <v>57</v>
      </c>
      <c t="s" s="2" r="D2">
        <v>2</v>
      </c>
      <c t="s" s="2" r="E2">
        <v>57</v>
      </c>
      <c t="s" s="2" r="F2">
        <v>30</v>
      </c>
    </row>
    <row spans="1:6" r="3">
      <c t="s" s="4" r="A3">
        <v>171</v>
      </c>
      <c t="n" s="7" r="B3">
        <v>12700000</v>
      </c>
      <c t="n" s="7" r="C3">
        <v>0</v>
      </c>
      <c t="n" s="7" r="D3">
        <v>12700000</v>
      </c>
      <c t="n" s="7" r="E3">
        <v>0</v>
      </c>
      <c t="n" s="7" r="F3">
        <v>55986000</v>
      </c>
    </row>
    <row spans="1:6" r="4">
      <c t="s" s="4" r="A4">
        <v>172</v>
      </c>
      <c t="n" s="6" r="B4">
        <v>2000</v>
      </c>
      <c t="n" s="6" r="C4">
        <v>0</v>
      </c>
      <c t="n" s="6" r="E4">
        <v>0</v>
      </c>
    </row>
    <row spans="1:6" r="5">
      <c t="s" s="4" r="A5">
        <v>173</v>
      </c>
      <c t="n" s="6" r="C5">
        <v>0</v>
      </c>
      <c t="n" s="6" r="D5">
        <v>39000</v>
      </c>
      <c t="n" s="6" r="E5">
        <v>0</v>
      </c>
    </row>
    <row spans="1:6" r="6">
      <c t="s" s="4" r="A6">
        <v>174</v>
      </c>
      <c t="n" s="6" r="B6">
        <v>0</v>
      </c>
      <c t="n" s="6" r="C6">
        <v>0</v>
      </c>
      <c t="n" s="6" r="D6">
        <v>0</v>
      </c>
      <c t="n" s="6" r="E6">
        <v>0</v>
      </c>
    </row>
    <row spans="1:6" r="7">
      <c t="s" s="4" r="A7">
        <v>175</v>
      </c>
      <c t="n" s="7" r="B7">
        <v>0</v>
      </c>
      <c t="n" s="7" r="C7">
        <v>0</v>
      </c>
      <c t="n" s="7" r="D7">
        <v>0</v>
      </c>
      <c t="n" s="7" r="E7">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76</v>
      </c>
      <c t="s" s="2" r="B1">
        <v>177</v>
      </c>
    </row>
    <row spans="1:3" r="2">
      <c t="s" s="4" r="A2">
        <v>178</v>
      </c>
    </row>
    <row spans="1:3" r="3">
      <c t="s" s="4" r="A3">
        <v>179</v>
      </c>
      <c t="n" s="7" r="B3">
        <v>55330</v>
      </c>
      <c t="s" s="4" r="C3">
        <v>180</v>
      </c>
    </row>
    <row spans="1:3" r="4">
      <c t="s" s="4" r="A4">
        <v>181</v>
      </c>
    </row>
    <row spans="1:3" r="5">
      <c t="s" s="4" r="A5">
        <v>179</v>
      </c>
      <c t="n" s="6" r="B5">
        <v>55330</v>
      </c>
      <c t="s" s="4" r="C5">
        <v>180</v>
      </c>
    </row>
    <row spans="1:3" r="6">
      <c t="s" s="4" r="A6">
        <v>182</v>
      </c>
    </row>
    <row spans="1:3" r="7">
      <c t="s" s="4" r="A7">
        <v>179</v>
      </c>
      <c t="n" s="6" r="B7">
        <v>4904</v>
      </c>
      <c t="s" s="4" r="C7">
        <v>180</v>
      </c>
    </row>
    <row spans="1:3" r="8">
      <c t="s" s="4" r="A8">
        <v>183</v>
      </c>
    </row>
    <row spans="1:3" r="9">
      <c t="s" s="4" r="A9">
        <v>179</v>
      </c>
      <c t="n" s="6" r="B9">
        <v>4904</v>
      </c>
    </row>
    <row spans="1:3" r="10">
      <c t="s" s="4" r="A10">
        <v>184</v>
      </c>
    </row>
    <row spans="1:3" r="11">
      <c t="s" s="4" r="A11">
        <v>179</v>
      </c>
      <c t="n" s="6" r="B11">
        <v>7796</v>
      </c>
      <c t="s" s="4" r="C11">
        <v>180</v>
      </c>
    </row>
    <row spans="1:3" r="12">
      <c t="s" s="4" r="A12">
        <v>185</v>
      </c>
    </row>
    <row spans="1:3" r="13">
      <c t="s" s="4" r="A13">
        <v>179</v>
      </c>
      <c t="n" s="6" r="B13">
        <v>7796</v>
      </c>
    </row>
    <row spans="1:3" r="14">
      <c t="s" s="4" r="A14">
        <v>186</v>
      </c>
    </row>
    <row spans="1:3" r="15">
      <c t="s" s="4" r="A15">
        <v>179</v>
      </c>
      <c t="n" s="6" r="B15">
        <v>55330</v>
      </c>
      <c t="s" s="4" r="C15">
        <v>180</v>
      </c>
    </row>
    <row spans="1:3" r="16">
      <c t="s" s="4" r="A16">
        <v>187</v>
      </c>
    </row>
    <row spans="1:3" r="17">
      <c t="s" s="4" r="A17">
        <v>179</v>
      </c>
      <c t="n" s="6" r="B17">
        <v>12700</v>
      </c>
      <c t="s" s="4" r="C17">
        <v>180</v>
      </c>
    </row>
    <row spans="1:3" r="18">
      <c t="s" s="4" r="A18">
        <v>179</v>
      </c>
      <c t="n" s="7" r="B18">
        <v>68030</v>
      </c>
    </row>
    <row spans="1:3" r="19">
      <c t="n" r="A19"/>
    </row>
    <row spans="1:3" r="20">
      <c t="s" s="4" r="A20">
        <v>180</v>
      </c>
      <c t="s" s="4" r="B20">
        <v>188</v>
      </c>
    </row>
  </sheetData>
  <mergeCells count="3">
    <mergeCell ref="B1:C1"/>
    <mergeCell ref="A19:C19"/>
    <mergeCell ref="B20:C2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s>
  <sheetData>
    <row spans="1:8" r="1">
      <c t="s" s="1" r="A1">
        <v>189</v>
      </c>
      <c t="s" s="2" r="B1">
        <v>190</v>
      </c>
      <c t="s" s="2" r="C1">
        <v>191</v>
      </c>
      <c t="s" s="2" r="D1">
        <v>177</v>
      </c>
      <c t="s" s="2" r="E1">
        <v>192</v>
      </c>
      <c t="s" s="2" r="F1">
        <v>177</v>
      </c>
      <c t="s" s="2" r="G1">
        <v>192</v>
      </c>
      <c t="s" s="2" r="H1">
        <v>193</v>
      </c>
    </row>
    <row spans="1:8" r="2">
      <c t="s" s="4" r="A2">
        <v>194</v>
      </c>
    </row>
    <row spans="1:8" r="3">
      <c t="s" s="4" r="A3">
        <v>195</v>
      </c>
      <c t="n" s="6" r="C3">
        <v>1250</v>
      </c>
    </row>
    <row spans="1:8" r="4">
      <c t="s" s="4" r="A4">
        <v>196</v>
      </c>
    </row>
    <row spans="1:8" r="5">
      <c t="s" s="4" r="A5">
        <v>197</v>
      </c>
      <c t="n" s="7" r="D5">
        <v>5840000</v>
      </c>
      <c t="n" s="7" r="F5">
        <v>5840000</v>
      </c>
    </row>
    <row spans="1:8" r="6">
      <c t="s" s="4" r="A6">
        <v>198</v>
      </c>
      <c t="n" s="6" r="F6">
        <v>7301000</v>
      </c>
    </row>
    <row spans="1:8" r="7">
      <c t="s" s="4" r="A7">
        <v>169</v>
      </c>
    </row>
    <row spans="1:8" r="8">
      <c t="s" s="4" r="A8">
        <v>199</v>
      </c>
      <c t="s" s="4" r="C8">
        <v>200</v>
      </c>
    </row>
    <row spans="1:8" r="9">
      <c t="s" s="4" r="A9">
        <v>201</v>
      </c>
      <c t="n" s="7" r="C9">
        <v>1000</v>
      </c>
    </row>
    <row spans="1:8" r="10">
      <c t="s" s="4" r="A10">
        <v>202</v>
      </c>
      <c t="s" s="4" r="C10">
        <v>203</v>
      </c>
    </row>
    <row spans="1:8" r="11">
      <c t="s" s="4" r="A11">
        <v>204</v>
      </c>
      <c t="s" s="4" r="C11">
        <v>205</v>
      </c>
    </row>
    <row spans="1:8" r="12">
      <c t="s" s="4" r="A12">
        <v>206</v>
      </c>
      <c t="n" s="7" r="F12">
        <v>171000</v>
      </c>
    </row>
    <row spans="1:8" r="13">
      <c t="s" s="4" r="A13">
        <v>207</v>
      </c>
      <c t="n" s="6" r="F13">
        <v>171000</v>
      </c>
    </row>
    <row spans="1:8" r="14">
      <c t="s" s="4" r="A14">
        <v>208</v>
      </c>
      <c t="n" s="6" r="D14">
        <v>2558000</v>
      </c>
      <c t="n" s="6" r="F14">
        <v>2558000</v>
      </c>
    </row>
    <row spans="1:8" r="15">
      <c t="s" s="4" r="A15">
        <v>197</v>
      </c>
      <c t="n" s="6" r="D15">
        <v>5840000</v>
      </c>
      <c t="n" s="6" r="F15">
        <v>5840000</v>
      </c>
    </row>
    <row spans="1:8" r="16">
      <c t="s" s="4" r="A16">
        <v>209</v>
      </c>
      <c t="n" s="6" r="D16">
        <v>3282000</v>
      </c>
      <c t="n" s="6" r="F16">
        <v>3282000</v>
      </c>
    </row>
    <row spans="1:8" r="17">
      <c t="s" s="4" r="A17">
        <v>210</v>
      </c>
      <c t="n" s="7" r="C17">
        <v>4500000</v>
      </c>
    </row>
    <row spans="1:8" r="18">
      <c t="s" s="4" r="A18">
        <v>211</v>
      </c>
      <c t="n" s="7" r="C18">
        <v>4300000</v>
      </c>
    </row>
    <row spans="1:8" r="19">
      <c t="s" s="4" r="A19">
        <v>212</v>
      </c>
      <c t="n" s="6" r="B19">
        <v>3500000</v>
      </c>
    </row>
    <row spans="1:8" r="20">
      <c t="s" s="4" r="A20">
        <v>213</v>
      </c>
      <c t="n" s="6" r="D20">
        <v>88000</v>
      </c>
      <c t="n" s="7" r="E20">
        <v>83000</v>
      </c>
      <c t="n" s="6" r="F20">
        <v>174000</v>
      </c>
      <c t="n" s="7" r="G20">
        <v>164000</v>
      </c>
    </row>
    <row spans="1:8" r="21">
      <c t="s" s="4" r="A21">
        <v>76</v>
      </c>
      <c t="n" s="6" r="D21">
        <v>170000</v>
      </c>
      <c t="n" s="7" r="E21">
        <v>154000</v>
      </c>
      <c t="n" s="6" r="F21">
        <v>336000</v>
      </c>
      <c t="n" s="7" r="G21">
        <v>305000</v>
      </c>
    </row>
    <row spans="1:8" r="22">
      <c t="s" s="4" r="A22">
        <v>208</v>
      </c>
      <c t="n" s="7" r="D22">
        <v>2558000</v>
      </c>
      <c t="n" s="7" r="F22">
        <v>2558000</v>
      </c>
      <c t="n" s="7" r="H22">
        <v>222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14</v>
      </c>
      <c t="s" s="2" r="B1">
        <v>215</v>
      </c>
      <c t="s" s="2" r="C1">
        <v>1</v>
      </c>
    </row>
    <row spans="1:5" r="2">
      <c t="s" s="2" r="B2">
        <v>57</v>
      </c>
      <c t="s" s="2" r="C2">
        <v>2</v>
      </c>
      <c t="s" s="2" r="D2">
        <v>57</v>
      </c>
      <c t="s" s="2" r="E2">
        <v>216</v>
      </c>
    </row>
    <row spans="1:5" r="3">
      <c t="s" s="4" r="A3">
        <v>217</v>
      </c>
    </row>
    <row spans="1:5" r="4">
      <c t="s" s="4" r="A4">
        <v>218</v>
      </c>
      <c t="n" s="6" r="C4">
        <v>2395700</v>
      </c>
      <c t="n" s="6" r="D4">
        <v>209607</v>
      </c>
    </row>
    <row spans="1:5" r="5">
      <c t="s" s="4" r="A5">
        <v>219</v>
      </c>
      <c t="n" s="6" r="C5">
        <v>2965477</v>
      </c>
      <c t="n" s="6" r="D5">
        <v>260480</v>
      </c>
    </row>
    <row spans="1:5" r="6">
      <c t="s" s="4" r="A6">
        <v>220</v>
      </c>
      <c t="n" s="7" r="C6">
        <v>0</v>
      </c>
      <c t="n" s="7" r="D6">
        <v>0</v>
      </c>
    </row>
    <row spans="1:5" r="7">
      <c t="s" s="4" r="A7">
        <v>221</v>
      </c>
    </row>
    <row spans="1:5" r="8">
      <c t="s" s="4" r="A8">
        <v>218</v>
      </c>
      <c t="n" s="6" r="B8">
        <v>5520000</v>
      </c>
    </row>
    <row spans="1:5" r="9">
      <c t="s" s="4" r="A9">
        <v>222</v>
      </c>
      <c t="n" s="8" r="B9">
        <v>24.75</v>
      </c>
      <c t="n" s="8" r="D9">
        <v>24.75</v>
      </c>
    </row>
    <row spans="1:5" r="10">
      <c t="s" s="4" r="A10">
        <v>223</v>
      </c>
      <c t="n" s="7" r="B10">
        <v>128199000</v>
      </c>
    </row>
    <row spans="1:5" r="11">
      <c t="s" s="4" r="A11">
        <v>224</v>
      </c>
      <c t="n" s="7" r="B11">
        <v>8421000</v>
      </c>
    </row>
    <row spans="1:5" r="12">
      <c t="s" s="4" r="A12">
        <v>225</v>
      </c>
    </row>
    <row spans="1:5" r="13">
      <c t="s" s="4" r="A13">
        <v>226</v>
      </c>
      <c t="n" s="6" r="E13">
        <v>4000000</v>
      </c>
    </row>
    <row spans="1:5" r="14">
      <c t="s" s="4" r="A14">
        <v>227</v>
      </c>
      <c t="n" s="8" r="E14">
        <v>3.6</v>
      </c>
    </row>
    <row spans="1:5" r="15">
      <c t="s" s="4" r="A15">
        <v>223</v>
      </c>
      <c t="s" s="4" r="C15">
        <v>35</v>
      </c>
      <c t="n" s="7" r="D15">
        <v>128205000</v>
      </c>
    </row>
    <row spans="1:5" r="16">
      <c t="s" s="4" r="A16">
        <v>228</v>
      </c>
      <c t="n" s="6" r="C16">
        <v>530840</v>
      </c>
      <c t="n" s="6" r="D16">
        <v>713381</v>
      </c>
    </row>
    <row spans="1:5" r="17">
      <c t="s" s="4" r="A17">
        <v>229</v>
      </c>
      <c t="n" s="7" r="C17">
        <v>4755000</v>
      </c>
      <c t="n" s="7" r="D17">
        <v>6306000</v>
      </c>
    </row>
    <row spans="1:5" r="18">
      <c t="s" s="4" r="A18">
        <v>230</v>
      </c>
      <c t="n" s="7" r="C18">
        <v>65205000</v>
      </c>
    </row>
    <row spans="1:5" r="19">
      <c t="s" s="4" r="A19">
        <v>231</v>
      </c>
      <c t="s" s="4" r="C19">
        <v>23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33</v>
      </c>
      <c t="s" s="2" r="B1">
        <v>1</v>
      </c>
      <c t="s" s="2" r="C1">
        <v>234</v>
      </c>
    </row>
    <row spans="1:3" r="2">
      <c t="s" s="2" r="B2">
        <v>2</v>
      </c>
      <c t="s" s="2" r="C2">
        <v>30</v>
      </c>
    </row>
    <row spans="1:3" r="3">
      <c t="s" s="4" r="A3">
        <v>235</v>
      </c>
      <c t="n" s="6" r="B3">
        <v>8435</v>
      </c>
    </row>
    <row spans="1:3" r="4">
      <c t="s" s="4" r="A4">
        <v>236</v>
      </c>
      <c t="n" s="8" r="B4">
        <v>13.64</v>
      </c>
    </row>
    <row spans="1:3" r="5">
      <c t="s" s="4" r="A5">
        <v>237</v>
      </c>
      <c t="s" s="4" r="B5">
        <v>238</v>
      </c>
      <c t="s" s="4" r="C5">
        <v>239</v>
      </c>
    </row>
    <row spans="1:3" r="6">
      <c t="s" s="4" r="A6">
        <v>240</v>
      </c>
      <c t="n" s="6" r="B6">
        <v>1080</v>
      </c>
    </row>
    <row spans="1:3" r="7">
      <c t="s" s="4" r="A7">
        <v>241</v>
      </c>
      <c t="n" s="8" r="B7">
        <v>20.76</v>
      </c>
    </row>
    <row spans="1:3" r="8">
      <c t="s" s="4" r="A8">
        <v>242</v>
      </c>
      <c t="n" s="6" r="B8">
        <v>-531</v>
      </c>
    </row>
    <row spans="1:3" r="9">
      <c t="s" s="4" r="A9">
        <v>243</v>
      </c>
      <c t="n" s="8" r="B9">
        <v>8.960000000000001</v>
      </c>
    </row>
    <row spans="1:3" r="10">
      <c t="s" s="4" r="A10">
        <v>244</v>
      </c>
      <c t="n" s="6" r="B10">
        <v>-237</v>
      </c>
    </row>
    <row spans="1:3" r="11">
      <c t="s" s="4" r="A11">
        <v>245</v>
      </c>
      <c t="n" s="8" r="B11">
        <v>24.81</v>
      </c>
    </row>
    <row spans="1:3" r="12">
      <c t="s" s="4" r="A12">
        <v>235</v>
      </c>
      <c t="n" s="6" r="B12">
        <v>8747</v>
      </c>
      <c t="n" s="6" r="C12">
        <v>8435</v>
      </c>
    </row>
    <row spans="1:3" r="13">
      <c t="s" s="4" r="A13">
        <v>236</v>
      </c>
      <c t="n" s="8" r="B13">
        <v>14.5</v>
      </c>
      <c t="n" s="8" r="C13">
        <v>1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56</v>
      </c>
      <c t="s" s="2" r="D1">
        <v>1</v>
      </c>
    </row>
    <row spans="1:5" r="2">
      <c t="s" s="2" r="B2">
        <v>2</v>
      </c>
      <c t="s" s="2" r="C2">
        <v>57</v>
      </c>
      <c t="s" s="2" r="D2">
        <v>2</v>
      </c>
      <c t="s" s="2" r="E2">
        <v>57</v>
      </c>
    </row>
    <row spans="1:5" r="3">
      <c t="s" s="4" r="A3">
        <v>247</v>
      </c>
    </row>
    <row spans="1:5" r="4">
      <c t="s" s="4" r="A4">
        <v>248</v>
      </c>
      <c t="n" s="7" r="B4">
        <v>2329</v>
      </c>
      <c t="n" s="7" r="C4">
        <v>919</v>
      </c>
      <c t="n" s="7" r="D4">
        <v>4402</v>
      </c>
      <c t="n" s="7" r="E4">
        <v>1725</v>
      </c>
    </row>
    <row spans="1:5" r="5">
      <c t="s" s="4" r="A5">
        <v>249</v>
      </c>
    </row>
    <row spans="1:5" r="6">
      <c t="s" s="4" r="A6">
        <v>248</v>
      </c>
      <c t="n" s="6" r="B6">
        <v>1798</v>
      </c>
      <c t="n" s="6" r="C6">
        <v>1470</v>
      </c>
      <c t="n" s="6" r="D6">
        <v>3465</v>
      </c>
      <c t="n" s="6" r="E6">
        <v>2472</v>
      </c>
    </row>
    <row spans="1:5" r="7">
      <c t="s" s="4" r="A7">
        <v>250</v>
      </c>
    </row>
    <row spans="1:5" r="8">
      <c t="s" s="4" r="A8">
        <v>248</v>
      </c>
      <c t="n" s="6" r="B8">
        <v>1704</v>
      </c>
      <c t="n" s="6" r="C8">
        <v>752</v>
      </c>
      <c t="n" s="6" r="D8">
        <v>3319</v>
      </c>
      <c t="n" s="6" r="E8">
        <v>1494</v>
      </c>
    </row>
    <row spans="1:5" r="9">
      <c t="s" s="4" r="A9">
        <v>248</v>
      </c>
      <c t="n" s="7" r="B9">
        <v>5831</v>
      </c>
      <c t="n" s="7" r="C9">
        <v>3141</v>
      </c>
      <c t="n" s="7" r="D9">
        <v>11186</v>
      </c>
      <c t="n" s="7" r="E9">
        <v>5691</v>
      </c>
    </row>
    <row spans="1:5" r="10">
      <c t="s" s="4" r="A10">
        <v>251</v>
      </c>
      <c t="n" s="8" r="B10">
        <v>0.16</v>
      </c>
      <c t="n" s="8" r="C10">
        <v>0.1</v>
      </c>
      <c t="n" s="8" r="D10">
        <v>0.31</v>
      </c>
      <c t="n" s="8" r="E10">
        <v>0.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57</v>
      </c>
    </row>
    <row spans="1:3" r="3">
      <c t="s" s="4" r="A3">
        <v>253</v>
      </c>
      <c t="s" s="4" r="B3">
        <v>254</v>
      </c>
      <c t="s" s="4" r="C3">
        <v>255</v>
      </c>
    </row>
    <row spans="1:3" r="4">
      <c t="s" s="4" r="A4">
        <v>256</v>
      </c>
      <c t="s" s="4" r="B4">
        <v>257</v>
      </c>
      <c t="s" s="4" r="C4">
        <v>257</v>
      </c>
    </row>
    <row spans="1:3" r="5">
      <c t="s" s="4" r="A5">
        <v>258</v>
      </c>
      <c t="s" s="4" r="B5">
        <v>259</v>
      </c>
      <c t="s" s="4" r="C5">
        <v>260</v>
      </c>
    </row>
    <row spans="1:3" r="6">
      <c t="s" s="4" r="A6">
        <v>261</v>
      </c>
      <c t="s" s="4" r="B6">
        <v>262</v>
      </c>
      <c t="s" s="4" r="C6">
        <v>2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57</v>
      </c>
    </row>
    <row spans="1:3" r="3">
      <c t="s" s="4" r="A3">
        <v>253</v>
      </c>
      <c t="s" s="4" r="B3">
        <v>264</v>
      </c>
      <c t="s" s="4" r="C3">
        <v>265</v>
      </c>
    </row>
    <row spans="1:3" r="4">
      <c t="s" s="4" r="A4">
        <v>256</v>
      </c>
      <c t="s" s="4" r="B4">
        <v>257</v>
      </c>
      <c t="s" s="4" r="C4">
        <v>257</v>
      </c>
    </row>
    <row spans="1:3" r="5">
      <c t="s" s="4" r="A5">
        <v>258</v>
      </c>
      <c t="s" s="4" r="B5">
        <v>266</v>
      </c>
      <c t="s" s="4" r="C5">
        <v>267</v>
      </c>
    </row>
    <row spans="1:3" r="6">
      <c t="s" s="4" r="A6">
        <v>261</v>
      </c>
      <c t="s" s="4" r="B6">
        <v>268</v>
      </c>
      <c t="s" s="4" r="C6">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70</v>
      </c>
      <c t="s" s="2" r="C1">
        <v>156</v>
      </c>
    </row>
    <row spans="1:3" r="2">
      <c t="s" s="4" r="A2">
        <v>158</v>
      </c>
      <c t="n" s="7" r="C2">
        <v>100000000</v>
      </c>
    </row>
    <row spans="1:3" r="3">
      <c t="s" s="4" r="A3">
        <v>271</v>
      </c>
      <c t="s" s="4" r="C3">
        <v>272</v>
      </c>
    </row>
    <row spans="1:3" r="4">
      <c t="s" s="4" r="A4">
        <v>199</v>
      </c>
      <c t="s" s="4" r="C4">
        <v>273</v>
      </c>
    </row>
    <row spans="1:3" r="5">
      <c t="s" s="4" r="A5">
        <v>274</v>
      </c>
      <c t="n" s="7" r="B5">
        <v>50000000</v>
      </c>
    </row>
    <row spans="1:3" r="6">
      <c t="s" s="4" r="A6">
        <v>275</v>
      </c>
      <c t="n" s="7" r="B6">
        <v>0</v>
      </c>
    </row>
    <row spans="1:3" r="7">
      <c t="s" s="4" r="A7">
        <v>276</v>
      </c>
      <c t="n" s="6" r="B7">
        <v>0</v>
      </c>
    </row>
    <row spans="1:3" r="8">
      <c t="s" s="4" r="A8">
        <v>277</v>
      </c>
      <c t="n" s="7" r="C8">
        <v>50000000</v>
      </c>
    </row>
    <row spans="1:3" r="9">
      <c t="s" s="4" r="A9">
        <v>278</v>
      </c>
      <c t="n" s="7" r="B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27286</v>
      </c>
      <c t="n" s="7" r="C4">
        <v>16175</v>
      </c>
      <c t="n" s="7" r="D4">
        <v>43378</v>
      </c>
      <c t="n" s="7" r="E4">
        <v>30679</v>
      </c>
    </row>
    <row spans="1:5" r="5">
      <c t="s" s="4" r="A5">
        <v>60</v>
      </c>
      <c t="n" s="6" r="B5">
        <v>4774</v>
      </c>
      <c t="n" s="6" r="C5">
        <v>4082</v>
      </c>
      <c t="n" s="6" r="D5">
        <v>10141</v>
      </c>
      <c t="n" s="6" r="E5">
        <v>7669</v>
      </c>
    </row>
    <row spans="1:5" r="6">
      <c t="s" s="4" r="A6">
        <v>61</v>
      </c>
      <c t="n" s="6" r="B6">
        <v>11006</v>
      </c>
      <c t="n" s="6" r="C6">
        <v>2757</v>
      </c>
      <c t="n" s="6" r="D6">
        <v>22859</v>
      </c>
      <c t="n" s="6" r="E6">
        <v>5026</v>
      </c>
    </row>
    <row spans="1:5" r="7">
      <c t="s" s="4" r="A7">
        <v>62</v>
      </c>
      <c t="n" s="6" r="B7">
        <v>43066</v>
      </c>
      <c t="n" s="6" r="C7">
        <v>23014</v>
      </c>
      <c t="n" s="6" r="D7">
        <v>76378</v>
      </c>
      <c t="n" s="6" r="E7">
        <v>43374</v>
      </c>
    </row>
    <row spans="1:5" r="8">
      <c t="s" s="4" r="A8">
        <v>63</v>
      </c>
      <c t="n" s="6" r="B8">
        <v>-43066</v>
      </c>
      <c t="n" s="6" r="C8">
        <v>-23014</v>
      </c>
      <c t="n" s="6" r="D8">
        <v>-76378</v>
      </c>
      <c t="n" s="6" r="E8">
        <v>-43374</v>
      </c>
    </row>
    <row spans="1:5" r="9">
      <c t="s" s="4" r="A9">
        <v>64</v>
      </c>
      <c t="n" s="6" r="B9">
        <v>-160</v>
      </c>
      <c t="n" s="6" r="C9">
        <v>-93</v>
      </c>
      <c t="n" s="6" r="D9">
        <v>-293</v>
      </c>
      <c t="n" s="6" r="E9">
        <v>-303</v>
      </c>
    </row>
    <row spans="1:5" r="10">
      <c t="s" s="4" r="A10">
        <v>65</v>
      </c>
      <c t="n" s="6" r="B10">
        <v>-43226</v>
      </c>
      <c t="n" s="6" r="C10">
        <v>-23107</v>
      </c>
      <c t="n" s="6" r="D10">
        <v>-76671</v>
      </c>
      <c t="n" s="6" r="E10">
        <v>-43677</v>
      </c>
    </row>
    <row spans="1:5" r="11">
      <c t="s" s="3" r="A11">
        <v>66</v>
      </c>
    </row>
    <row spans="1:5" r="12">
      <c t="s" s="4" r="A12">
        <v>67</v>
      </c>
      <c t="n" s="6" r="B12">
        <v>-2</v>
      </c>
      <c t="s" s="4" r="C12">
        <v>35</v>
      </c>
      <c t="n" s="6" r="D12">
        <v>39</v>
      </c>
      <c t="s" s="4" r="E12">
        <v>35</v>
      </c>
    </row>
    <row spans="1:5" r="13">
      <c t="s" s="4" r="A13">
        <v>68</v>
      </c>
      <c t="n" s="7" r="B13">
        <v>-43228</v>
      </c>
      <c t="n" s="7" r="C13">
        <v>-23107</v>
      </c>
      <c t="n" s="7" r="D13">
        <v>-76632</v>
      </c>
      <c t="n" s="7" r="E13">
        <v>-43677</v>
      </c>
    </row>
    <row spans="1:5" r="14">
      <c t="s" s="4" r="A14">
        <v>69</v>
      </c>
      <c t="n" s="8" r="B14">
        <v>-1.17</v>
      </c>
      <c t="n" s="8" r="C14">
        <v>-0.74</v>
      </c>
      <c t="n" s="8" r="D14">
        <v>-2.09</v>
      </c>
      <c t="n" s="8" r="E14">
        <v>-1.45</v>
      </c>
    </row>
    <row spans="1:5" r="15">
      <c t="s" s="4" r="A15">
        <v>70</v>
      </c>
      <c t="n" s="6" r="B15">
        <v>37048</v>
      </c>
      <c t="n" s="6" r="C15">
        <v>31035</v>
      </c>
      <c t="n" s="6" r="D15">
        <v>36639</v>
      </c>
      <c t="n" s="6" r="E15">
        <v>302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71</v>
      </c>
      <c t="s" s="2" r="B1">
        <v>1</v>
      </c>
    </row>
    <row spans="1:3" r="2">
      <c t="s" s="2" r="B2">
        <v>2</v>
      </c>
      <c t="s" s="2" r="C2">
        <v>57</v>
      </c>
    </row>
    <row spans="1:3" r="3">
      <c t="s" s="3" r="A3">
        <v>72</v>
      </c>
    </row>
    <row spans="1:3" r="4">
      <c t="s" s="4" r="A4">
        <v>65</v>
      </c>
      <c t="n" s="7" r="B4">
        <v>-76671000</v>
      </c>
      <c t="n" s="7" r="C4">
        <v>-43677000</v>
      </c>
    </row>
    <row spans="1:3" r="5">
      <c t="s" s="3" r="A5">
        <v>73</v>
      </c>
    </row>
    <row spans="1:3" r="6">
      <c t="s" s="4" r="A6">
        <v>74</v>
      </c>
      <c t="n" s="6" r="B6">
        <v>11186000</v>
      </c>
      <c t="n" s="6" r="C6">
        <v>5691000</v>
      </c>
    </row>
    <row spans="1:3" r="7">
      <c t="s" s="4" r="A7">
        <v>75</v>
      </c>
      <c t="n" s="6" r="B7">
        <v>489000</v>
      </c>
      <c t="n" s="6" r="C7">
        <v>323000</v>
      </c>
    </row>
    <row spans="1:3" r="8">
      <c t="s" s="4" r="A8">
        <v>76</v>
      </c>
      <c t="n" s="6" r="B8">
        <v>336000</v>
      </c>
      <c t="n" s="6" r="C8">
        <v>305000</v>
      </c>
    </row>
    <row spans="1:3" r="9">
      <c t="s" s="4" r="A9">
        <v>77</v>
      </c>
      <c t="n" s="6" r="B9">
        <v>196000</v>
      </c>
      <c t="s" s="4" r="C9">
        <v>35</v>
      </c>
    </row>
    <row spans="1:3" r="10">
      <c t="s" s="4" r="A10">
        <v>78</v>
      </c>
      <c t="s" s="4" r="B10">
        <v>35</v>
      </c>
      <c t="n" s="6" r="C10">
        <v>-118000</v>
      </c>
    </row>
    <row spans="1:3" r="11">
      <c t="s" s="3" r="A11">
        <v>79</v>
      </c>
    </row>
    <row spans="1:3" r="12">
      <c t="s" s="4" r="A12">
        <v>34</v>
      </c>
      <c t="n" s="6" r="B12">
        <v>-3312000</v>
      </c>
      <c t="s" s="4" r="C12">
        <v>35</v>
      </c>
    </row>
    <row spans="1:3" r="13">
      <c t="s" s="4" r="A13">
        <v>80</v>
      </c>
      <c t="n" s="6" r="B13">
        <v>325000</v>
      </c>
      <c t="n" s="6" r="C13">
        <v>-838000</v>
      </c>
    </row>
    <row spans="1:3" r="14">
      <c t="s" s="4" r="A14">
        <v>42</v>
      </c>
      <c t="n" s="6" r="B14">
        <v>5361000</v>
      </c>
      <c t="n" s="6" r="C14">
        <v>438000</v>
      </c>
    </row>
    <row spans="1:3" r="15">
      <c t="s" s="4" r="A15">
        <v>43</v>
      </c>
      <c t="n" s="6" r="B15">
        <v>4254000</v>
      </c>
      <c t="n" s="6" r="C15">
        <v>2531000</v>
      </c>
    </row>
    <row spans="1:3" r="16">
      <c t="s" s="4" r="A16">
        <v>81</v>
      </c>
      <c t="n" s="6" r="B16">
        <v>-154000</v>
      </c>
      <c t="n" s="6" r="C16">
        <v>-447000</v>
      </c>
    </row>
    <row spans="1:3" r="17">
      <c t="s" s="4" r="A17">
        <v>45</v>
      </c>
      <c t="n" s="6" r="B17">
        <v>-1471000</v>
      </c>
      <c t="n" s="6" r="C17">
        <v>304000</v>
      </c>
    </row>
    <row spans="1:3" r="18">
      <c t="s" s="4" r="A18">
        <v>82</v>
      </c>
      <c t="n" s="6" r="B18">
        <v>-59461000</v>
      </c>
      <c t="n" s="6" r="C18">
        <v>-35488000</v>
      </c>
    </row>
    <row spans="1:3" r="19">
      <c t="s" s="3" r="A19">
        <v>83</v>
      </c>
    </row>
    <row spans="1:3" r="20">
      <c t="s" s="4" r="A20">
        <v>84</v>
      </c>
      <c t="n" s="6" r="B20">
        <v>43129000</v>
      </c>
      <c t="s" s="4" r="C20">
        <v>35</v>
      </c>
    </row>
    <row spans="1:3" r="21">
      <c t="s" s="4" r="A21">
        <v>85</v>
      </c>
      <c t="n" s="6" r="B21">
        <v>-1911000</v>
      </c>
      <c t="n" s="6" r="C21">
        <v>-531000</v>
      </c>
    </row>
    <row spans="1:3" r="22">
      <c t="s" s="4" r="A22">
        <v>86</v>
      </c>
      <c t="s" s="4" r="B22">
        <v>35</v>
      </c>
      <c t="n" s="6" r="C22">
        <v>241000</v>
      </c>
    </row>
    <row spans="1:3" r="23">
      <c t="s" s="4" r="A23">
        <v>87</v>
      </c>
      <c t="n" s="6" r="B23">
        <v>41218000</v>
      </c>
      <c t="n" s="6" r="C23">
        <v>-290000</v>
      </c>
    </row>
    <row spans="1:3" r="24">
      <c t="s" s="3" r="A24">
        <v>88</v>
      </c>
    </row>
    <row spans="1:3" r="25">
      <c t="s" s="4" r="A25">
        <v>89</v>
      </c>
      <c t="n" s="6" r="B25">
        <v>251000</v>
      </c>
      <c t="n" s="6" r="C25">
        <v>118000</v>
      </c>
    </row>
    <row spans="1:3" r="26">
      <c t="s" s="4" r="A26">
        <v>90</v>
      </c>
      <c t="n" s="6" r="B26">
        <v>4755000</v>
      </c>
      <c t="n" s="6" r="C26">
        <v>6306000</v>
      </c>
    </row>
    <row spans="1:3" r="27">
      <c t="s" s="4" r="A27">
        <v>91</v>
      </c>
      <c t="s" s="4" r="B27">
        <v>35</v>
      </c>
      <c t="n" s="6" r="C27">
        <v>128205000</v>
      </c>
    </row>
    <row spans="1:3" r="28">
      <c t="s" s="4" r="A28">
        <v>92</v>
      </c>
      <c t="n" s="6" r="B28">
        <v>5006000</v>
      </c>
      <c t="n" s="6" r="C28">
        <v>134629000</v>
      </c>
    </row>
    <row spans="1:3" r="29">
      <c t="s" s="4" r="A29">
        <v>93</v>
      </c>
      <c t="n" s="6" r="B29">
        <v>-13237000</v>
      </c>
      <c t="n" s="6" r="C29">
        <v>98851000</v>
      </c>
    </row>
    <row spans="1:3" r="30">
      <c t="s" s="4" r="A30">
        <v>94</v>
      </c>
      <c t="n" s="6" r="B30">
        <v>75180000</v>
      </c>
      <c t="n" s="6" r="C30">
        <v>72675000</v>
      </c>
    </row>
    <row spans="1:3" r="31">
      <c t="s" s="4" r="A31">
        <v>95</v>
      </c>
      <c t="n" s="7" r="B31">
        <v>61943000</v>
      </c>
      <c t="n" s="7" r="C31">
        <v>17152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0</v>
      </c>
      <c t="s" s="2" r="B1">
        <v>1</v>
      </c>
    </row>
    <row spans="1:2" r="2">
      <c t="s" s="2" r="B2">
        <v>2</v>
      </c>
    </row>
    <row spans="1:2" r="3">
      <c t="s" s="3" r="A3">
        <v>97</v>
      </c>
    </row>
    <row spans="1:2" r="4">
      <c t="s" s="4" r="A4">
        <v>101</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3</v>
      </c>
      <c t="s" s="2" r="B1">
        <v>1</v>
      </c>
    </row>
    <row spans="1:2" r="2">
      <c t="s" s="2" r="B2">
        <v>2</v>
      </c>
    </row>
    <row spans="1:2" r="3">
      <c t="s" s="3" r="A3">
        <v>97</v>
      </c>
    </row>
    <row spans="1:2" r="4">
      <c t="s" s="4" r="A4">
        <v>104</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6</v>
      </c>
      <c t="s" s="2" r="B1">
        <v>1</v>
      </c>
    </row>
    <row spans="1:2" r="2">
      <c t="s" s="2" r="B2">
        <v>2</v>
      </c>
    </row>
    <row spans="1:2" r="3">
      <c t="s" s="3" r="A3">
        <v>97</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9</v>
      </c>
      <c t="s" s="2" r="B1">
        <v>1</v>
      </c>
    </row>
    <row spans="1:2" r="2">
      <c t="s" s="2" r="B2">
        <v>2</v>
      </c>
    </row>
    <row spans="1:2" r="3">
      <c t="s" s="3" r="A3">
        <v>97</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Statemen</vt:lpstr>
      <vt:lpstr>Condensed Consolidated Stateme4</vt:lpstr>
      <vt:lpstr>Note 1 - Business</vt:lpstr>
      <vt:lpstr>Note 2 - Basis of Presentation</vt:lpstr>
      <vt:lpstr>Note 3 - Accounting Policies</vt:lpstr>
      <vt:lpstr>Note 4 - Fair Value Measurement</vt:lpstr>
      <vt:lpstr>Note 5 - Convertible Notes to R</vt:lpstr>
      <vt:lpstr>Note 6 - Stockholders' Equity</vt:lpstr>
      <vt:lpstr>Note 7 - Income Taxes</vt:lpstr>
      <vt:lpstr>Note 8 - Subsequent Events</vt:lpstr>
      <vt:lpstr>Significant Accounting Policies</vt:lpstr>
      <vt:lpstr>Note 3 - Accounting Policies (T</vt:lpstr>
      <vt:lpstr>Note 4 - Fair Value Measureme15</vt:lpstr>
      <vt:lpstr>Note 6 - Stockholders' Equity (</vt:lpstr>
      <vt:lpstr>Note 1 - Business (Details Text</vt:lpstr>
      <vt:lpstr>Note 3 - Accounting Policies (D</vt:lpstr>
      <vt:lpstr>Note 3 - Equity Excluded From C</vt:lpstr>
      <vt:lpstr>Note 4 - Fair Value Measureme20</vt:lpstr>
      <vt:lpstr>Note 4 - Financial Assets Measu</vt:lpstr>
      <vt:lpstr>Note 5 - Convertible Notes to22</vt:lpstr>
      <vt:lpstr>Note 6 - Stockholders' Equity23</vt:lpstr>
      <vt:lpstr>Note 6 - Option Summary (Detail</vt:lpstr>
      <vt:lpstr>Note 6 - Allocation of the Reco</vt:lpstr>
      <vt:lpstr>Note 6 - Option Valuation Assum</vt:lpstr>
      <vt:lpstr>Note 6 - Employee Stock Purchas</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0:35Z</dcterms:created>
  <dcterms:modified xmlns:dcterms="http://purl.org/dc/terms/" xmlns:xsi="http://www.w3.org/2001/XMLSchema-instance" xsi:type="dcterms:W3CDTF">2016-08-08T16:50:35Z</dcterms:modified>
  <dc:title xmlns:dc="http://purl.org/dc/elements/1.1/">Untitled</dc:title>
  <dc:description xmlns:dc="http://purl.org/dc/elements/1.1/"/>
  <dc:subject xmlns:dc="http://purl.org/dc/elements/1.1/"/>
  <cp:keywords/>
  <cp:category/>
</cp:coreProperties>
</file>